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Aug. 24, 2023</t>
        </is>
      </c>
      <c r="D2" s="2" t="inlineStr">
        <is>
          <t>Aug. 02,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81715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RiverNorth
Flexible Municipal Income Fund II,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Common Shareholder Transaction Expenses As a Percentage of Offering Price
Sales Load (1) 1.00
Offering Expenses Borne by Common Shareholders of the Fund 0.15
Dividend Reinvestment Plan Fees (2) Non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C13" s="7" t="n">
        <v>0.0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As a Percentage of
Management fee (3) 2.32
Leverage costs (4)(5)(6) 1.64
Other expenses 0.02
Acquired fund fees and expenses (7) 0.73
Total annual expenses 4.7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3]</t>
        </is>
      </c>
      <c r="C15" s="7" t="n">
        <v>0.02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4],[5],[6]</t>
        </is>
      </c>
      <c r="C16" s="7" t="n">
        <v>0.01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red Fund Fees and Expenses [Percent]</t>
        </is>
      </c>
      <c r="B17" s="4" t="inlineStr">
        <is>
          <t>[7]</t>
        </is>
      </c>
      <c r="C17" s="7" t="n">
        <v>0.00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Annual Expenses [Percent]</t>
        </is>
      </c>
      <c r="C19" s="7" t="n">
        <v>0.0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Annual Expenses [Percent]</t>
        </is>
      </c>
      <c r="C20" s="7" t="n">
        <v>0.04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Example (8) The purpose of the following table is to
help a holder of Common Shares understand the fees and expenses that such holder would bear directly or indirectly. The following
example illustrates the expenses you would pay on a $1,000 investment in Common Shares in the offering, assuming (1) payment in
year 1 of a commission of 1.00% on the investment and estimated offering costs of $79,600, (2) “Total annual expenses”
of 4.71% of net assets in years 1 through 10, and (3) a 5% annual return.
1 year 3 years 5 years 10 years
Total Expenses Incurred $ 57 $ 150 $ 245 $ 482 The example should not be considered
a representation of future expenses. Actual expenses may be greater or less than those assume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B22" s="4" t="inlineStr">
        <is>
          <t>[8]</t>
        </is>
      </c>
      <c r="C22" s="6" t="n">
        <v>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B23" s="4" t="inlineStr">
        <is>
          <t>[8]</t>
        </is>
      </c>
      <c r="C23" s="8" t="n">
        <v>1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B24" s="4" t="inlineStr">
        <is>
          <t>[8]</t>
        </is>
      </c>
      <c r="C24" s="8" t="n">
        <v>2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B25" s="4" t="inlineStr">
        <is>
          <t>[8]</t>
        </is>
      </c>
      <c r="C25" s="6" t="n">
        <v>4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The following table
is intended to assist investors in understanding the fees and expenses (annualized) that an investor in Common Shares would bear,
directly or indirectly.</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of Transaction Fees, Note [Text Block]</t>
        </is>
      </c>
      <c r="C27" s="4" t="inlineStr">
        <is>
          <t xml:space="preserve">SUMMARY OF FUND EXPENSES The following table
is intended to assist investors in understanding the fees and expenses (annualized) that an investor in Common Shares would bear,
directly or indirectly. The table shows Fund
expenses as a percentage of net assets attributable to Common Shares as of December 31, 2022 and not as a percentage of gross assets
or managed assets. The following table should not be considered a representation of the Fund’s future expenses. Actual expenses
may be greater or less than those shown below.
Common Shareholder Transaction Expenses As a Percentage of Offering Price
Sales Load (1) 1.00
Offering Expenses Borne by Common Shareholders of the Fund 0.15
Dividend Reinvestment Plan Fees (2) None
Annual Expenses As a Percentage of
Management fee (3) 2.32
Leverage costs (4)(5)(6) 1.64
Other expenses 0.02
Acquired fund fees and expenses (7) 0.73
Total annual expenses 4.71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not based on Net Assets, Note [Text Block]</t>
        </is>
      </c>
      <c r="C28" s="4" t="inlineStr">
        <is>
          <t>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2% of net assets attributable to Common Shares assuming the use
of leverage in an amount of 38.90% of the Fund’s Managed Asset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quired Fund Fees Estimated, Note [Text Block]</t>
        </is>
      </c>
      <c r="C29" s="4" t="inlineStr">
        <is>
          <t>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73% shown as “Acquired fund fees and expenses” reflects estimated operating expenses of the
Underlying Funds and transaction-related fees. Certain Underlying Funds in which the Fund intends to invest generally charge management fees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Table Text Block]</t>
        </is>
      </c>
      <c r="C31" s="4" t="inlineStr">
        <is>
          <t>MARKET PRICE NET ASSET VALUE
PREMIUM/(DISCOUNT) TO NET ASSET VALUE
Quarter Ended High Low High Low High Low
March 31, 2021 $20.35 $20.00 $20.00 $20.04 1.75% -0.20%
June 30, 2021 $20.79 $19.94 $20.89 $20.47 -0.48% -2.58%
September 30, 2021 $21.85 $20.18 $20.52 $20.39 6.48% -1.03%
December 31, 2021 $20.97 $19.38 $19.98 $20.15 4.93% -3.82%
March 31, 2022 $19.83 $15.85 $20.36 $17.47 -2.60% -9.27%
June 30, 2022 $16.84 $13.98 $17.70 $15.15 -4.83% -7.72%
September 30, 2022 $15.08 $13.17 $16.54 $15.04 -8.83% -12.43%
December 31, 2022 $14.24 $12.75 $15.49 $14.26 -8.07% -10.59%
March 31, 2023 $14.89 $13.04 $15.94 $15.20 -6.59% -14.21%
June 30, 2023 $14.50 $13.19 $15.36 $15.12 -5.60% -12.7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Securities [Table Text Block]</t>
        </is>
      </c>
      <c r="C33" s="4" t="inlineStr">
        <is>
          <t xml:space="preserve"> The following table
provides information about the Fund’s outstanding securities as of August 2, 2023:
(1) (2) (3) (4)
Title of Class Amount Authorized Amount Held by Fund or for its account Amount Outstanding Exclusive of Amount Shown under (3) As of August 2, 2023
Common Stock 50,000,000 None 24,351,75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west Price or Bid</t>
        </is>
      </c>
      <c r="C36" s="4" t="inlineStr">
        <is>
          <t xml:space="preserve"> </t>
        </is>
      </c>
      <c r="D36" s="4" t="inlineStr">
        <is>
          <t xml:space="preserve"> </t>
        </is>
      </c>
      <c r="E36" s="9" t="n">
        <v>13.19</v>
      </c>
      <c r="F36" s="9" t="n">
        <v>13.04</v>
      </c>
      <c r="G36" s="9" t="n">
        <v>12.75</v>
      </c>
      <c r="H36" s="9" t="n">
        <v>13.17</v>
      </c>
      <c r="I36" s="9" t="n">
        <v>13.98</v>
      </c>
      <c r="J36" s="9" t="n">
        <v>15.85</v>
      </c>
      <c r="K36" s="9" t="n">
        <v>19.38</v>
      </c>
      <c r="L36" s="9" t="n">
        <v>20.18</v>
      </c>
      <c r="M36" s="9" t="n">
        <v>19.94</v>
      </c>
      <c r="N36" s="6" t="n">
        <v>20</v>
      </c>
    </row>
    <row r="37">
      <c r="A37" s="4" t="inlineStr">
        <is>
          <t>Highest Price or Bid</t>
        </is>
      </c>
      <c r="C37" s="4" t="inlineStr">
        <is>
          <t xml:space="preserve"> </t>
        </is>
      </c>
      <c r="D37" s="4" t="inlineStr">
        <is>
          <t xml:space="preserve"> </t>
        </is>
      </c>
      <c r="E37" s="10" t="n">
        <v>14.5</v>
      </c>
      <c r="F37" s="10" t="n">
        <v>14.89</v>
      </c>
      <c r="G37" s="10" t="n">
        <v>14.24</v>
      </c>
      <c r="H37" s="10" t="n">
        <v>15.08</v>
      </c>
      <c r="I37" s="10" t="n">
        <v>16.84</v>
      </c>
      <c r="J37" s="10" t="n">
        <v>19.83</v>
      </c>
      <c r="K37" s="10" t="n">
        <v>20.97</v>
      </c>
      <c r="L37" s="10" t="n">
        <v>21.85</v>
      </c>
      <c r="M37" s="10" t="n">
        <v>20.79</v>
      </c>
      <c r="N37" s="10" t="n">
        <v>20.35</v>
      </c>
    </row>
    <row r="38">
      <c r="A38" s="4" t="inlineStr">
        <is>
          <t>Lowest Price or Bid, NAV</t>
        </is>
      </c>
      <c r="C38" s="4" t="inlineStr">
        <is>
          <t xml:space="preserve"> </t>
        </is>
      </c>
      <c r="D38" s="4" t="inlineStr">
        <is>
          <t xml:space="preserve"> </t>
        </is>
      </c>
      <c r="E38" s="10" t="n">
        <v>15.12</v>
      </c>
      <c r="F38" s="10" t="n">
        <v>15.2</v>
      </c>
      <c r="G38" s="10" t="n">
        <v>14.26</v>
      </c>
      <c r="H38" s="10" t="n">
        <v>15.04</v>
      </c>
      <c r="I38" s="10" t="n">
        <v>15.15</v>
      </c>
      <c r="J38" s="10" t="n">
        <v>17.47</v>
      </c>
      <c r="K38" s="10" t="n">
        <v>20.15</v>
      </c>
      <c r="L38" s="10" t="n">
        <v>20.39</v>
      </c>
      <c r="M38" s="10" t="n">
        <v>20.47</v>
      </c>
      <c r="N38" s="10" t="n">
        <v>20.04</v>
      </c>
    </row>
    <row r="39">
      <c r="A39" s="4" t="inlineStr">
        <is>
          <t>Highest Price or Bid, NAV</t>
        </is>
      </c>
      <c r="C39" s="4" t="inlineStr">
        <is>
          <t xml:space="preserve"> </t>
        </is>
      </c>
      <c r="D39" s="4" t="inlineStr">
        <is>
          <t xml:space="preserve"> </t>
        </is>
      </c>
      <c r="E39" s="9" t="n">
        <v>15.36</v>
      </c>
      <c r="F39" s="9" t="n">
        <v>15.94</v>
      </c>
      <c r="G39" s="9" t="n">
        <v>15.49</v>
      </c>
      <c r="H39" s="9" t="n">
        <v>16.54</v>
      </c>
      <c r="I39" s="9" t="n">
        <v>17.7</v>
      </c>
      <c r="J39" s="9" t="n">
        <v>20.36</v>
      </c>
      <c r="K39" s="9" t="n">
        <v>19.98</v>
      </c>
      <c r="L39" s="9" t="n">
        <v>20.52</v>
      </c>
      <c r="M39" s="9" t="n">
        <v>20.89</v>
      </c>
      <c r="N39" s="6" t="n">
        <v>20</v>
      </c>
    </row>
    <row r="40">
      <c r="A40" s="4" t="inlineStr">
        <is>
          <t>Highest Price or Bid, Premium (Discount) to NAV [Percent]</t>
        </is>
      </c>
      <c r="C40" s="4" t="inlineStr">
        <is>
          <t xml:space="preserve"> </t>
        </is>
      </c>
      <c r="D40" s="4" t="inlineStr">
        <is>
          <t xml:space="preserve"> </t>
        </is>
      </c>
      <c r="E40" s="4" t="inlineStr">
        <is>
          <t>(5.60%)</t>
        </is>
      </c>
      <c r="F40" s="4" t="inlineStr">
        <is>
          <t>(6.59%)</t>
        </is>
      </c>
      <c r="G40" s="4" t="inlineStr">
        <is>
          <t>(8.07%)</t>
        </is>
      </c>
      <c r="H40" s="4" t="inlineStr">
        <is>
          <t>(8.83%)</t>
        </is>
      </c>
      <c r="I40" s="4" t="inlineStr">
        <is>
          <t>(4.83%)</t>
        </is>
      </c>
      <c r="J40" s="4" t="inlineStr">
        <is>
          <t>(2.60%)</t>
        </is>
      </c>
      <c r="K40" s="7" t="n">
        <v>0.0493</v>
      </c>
      <c r="L40" s="7" t="n">
        <v>0.0648</v>
      </c>
      <c r="M40" s="4" t="inlineStr">
        <is>
          <t>(0.48%)</t>
        </is>
      </c>
      <c r="N40" s="7" t="n">
        <v>0.0175</v>
      </c>
    </row>
    <row r="41">
      <c r="A41" s="4" t="inlineStr">
        <is>
          <t>Lowest Price or Bid, Premium (Discount) to NAV [Percent]</t>
        </is>
      </c>
      <c r="C41" s="4" t="inlineStr">
        <is>
          <t xml:space="preserve"> </t>
        </is>
      </c>
      <c r="D41" s="4" t="inlineStr">
        <is>
          <t xml:space="preserve"> </t>
        </is>
      </c>
      <c r="E41" s="4" t="inlineStr">
        <is>
          <t>(12.76%)</t>
        </is>
      </c>
      <c r="F41" s="4" t="inlineStr">
        <is>
          <t>(14.21%)</t>
        </is>
      </c>
      <c r="G41" s="4" t="inlineStr">
        <is>
          <t>(10.59%)</t>
        </is>
      </c>
      <c r="H41" s="4" t="inlineStr">
        <is>
          <t>(12.43%)</t>
        </is>
      </c>
      <c r="I41" s="4" t="inlineStr">
        <is>
          <t>(7.72%)</t>
        </is>
      </c>
      <c r="J41" s="4" t="inlineStr">
        <is>
          <t>(9.27%)</t>
        </is>
      </c>
      <c r="K41" s="4" t="inlineStr">
        <is>
          <t>(3.82%)</t>
        </is>
      </c>
      <c r="L41" s="4" t="inlineStr">
        <is>
          <t>(1.03%)</t>
        </is>
      </c>
      <c r="M41" s="4" t="inlineStr">
        <is>
          <t>(2.58%)</t>
        </is>
      </c>
      <c r="N41" s="4" t="inlineStr">
        <is>
          <t>(0.20%)</t>
        </is>
      </c>
    </row>
    <row r="42">
      <c r="A42" s="4" t="inlineStr">
        <is>
          <t>Latest Share Price</t>
        </is>
      </c>
      <c r="C42" s="4" t="inlineStr">
        <is>
          <t xml:space="preserve"> </t>
        </is>
      </c>
      <c r="D42" s="9" t="n">
        <v>14.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atest Premium (Discount) to NAV [Percent]</t>
        </is>
      </c>
      <c r="C43" s="4" t="inlineStr">
        <is>
          <t xml:space="preserve"> </t>
        </is>
      </c>
      <c r="D43" s="7" t="n">
        <v>0.07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atest NAV</t>
        </is>
      </c>
      <c r="C44" s="4" t="inlineStr">
        <is>
          <t xml:space="preserve"> </t>
        </is>
      </c>
      <c r="D44" s="9" t="n">
        <v>15.3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apital Stock, Long-Term Debt, and Other Securities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utstanding Security, Title [Text Block]</t>
        </is>
      </c>
      <c r="C46" s="4" t="inlineStr">
        <is>
          <t xml:space="preserve"> </t>
        </is>
      </c>
      <c r="D46" s="4" t="inlineStr">
        <is>
          <t>Common Stock</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Security, Authorized [Shares]</t>
        </is>
      </c>
      <c r="C47" s="4" t="inlineStr">
        <is>
          <t xml:space="preserve"> </t>
        </is>
      </c>
      <c r="D47" s="8" t="n">
        <v>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Security, Held [Shares]</t>
        </is>
      </c>
      <c r="C48" s="4" t="inlineStr">
        <is>
          <t xml:space="preserve"> </t>
        </is>
      </c>
      <c r="D48" s="8"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Security, Not Held [Shares]</t>
        </is>
      </c>
      <c r="C49" s="4" t="inlineStr">
        <is>
          <t xml:space="preserve"> </t>
        </is>
      </c>
      <c r="D49" s="8" t="n">
        <v>2435175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row r="51">
      <c r="A51" s="4" t="inlineStr">
        <is>
          <t>[1]Represents the estimated
maximum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above, depending on market price of the Common Shares at the time
of any such sale.[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 The management fee paid by
the Fund to the Adviser is essentially an all-in fee structure (the “unified management fee”), including the fee paid
to the Adviser for advisory, supervisory, administrative, shareholder servicing and other services. However, the Fund (and not
the Adviser) will be responsible for certain additional fees and expenses, which are reflected in the table above, that are not
covered by the unified management fee. The unified management fee also includes fees payable by the Adviser to the Subadviser
for advisory services. The unified management fee is charged as a percentage of the Fund’s average daily Managed Assets,
as opposed to net assets. With leverage, Managed Assets are greater in amount than net assets, because Managed Assets include
assets attributable to the Fund’s use of leverage created by its borrowings and tender option bond transactions. In addition,
the mark-to-market value of the Fund’s derivatives will be used for purposes of calculating Managed Assets. The management
fee of 1.40% of the Fund’s Managed Assets represents 2.32% of net assets attributable to Common Shares assuming the use
of leverage in an amount of 38.90% of the Fund’s Managed Assets. The “Acquired fund
fees and expenses” disclosed above are based on the expense ratios for the most recent fiscal year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0.73% shown as “Acquired fund fees and expenses” reflects estimated operating expenses of the
Underlying Funds and transaction-related fees. Certain Underlying Funds in which the Fund intends to invest generally charge management fees of 1.00% to 2.0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t>
        </is>
      </c>
    </row>
  </sheetData>
  <mergeCells count="4">
    <mergeCell ref="A1:B2"/>
    <mergeCell ref="E1:N1"/>
    <mergeCell ref="A50:M50"/>
    <mergeCell ref="A51:M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2:46:21Z</dcterms:created>
  <dcterms:modified xmlns:dcterms="http://purl.org/dc/terms/" xmlns:xsi="http://www.w3.org/2001/XMLSchema-instance" xsi:type="dcterms:W3CDTF">2023-08-24T22:46:21Z</dcterms:modified>
</cp:coreProperties>
</file>